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DENCE DESIGN SYSTEMS, INC.</t>
        </is>
      </c>
    </row>
    <row r="8">
      <c r="A8" s="4" t="inlineStr">
        <is>
          <t>Entity Central Index Key</t>
        </is>
      </c>
      <c r="B8" s="4" t="inlineStr">
        <is>
          <t>00008136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Jan. 01, 2022</t>
        </is>
      </c>
      <c r="E2" s="2" t="inlineStr">
        <is>
          <t>Jan.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highlighted in “Compensation Discussion and Analysis,” one of the primary principles of our compensation program is to ensure that there is a substantial portion of compensation of executive officer pay that is at-risk For our executives, over 75% of their opportunity is tied to long-term equity incentives which will depend on our stock price performance while roughly 10% to 15% of our executive pay is tied to annual financial and operational performance. As a result, we would expect that our Compensation Actually Paid in the table below will have a stronger correlation with our TSR and stock price performance than our annual financial and operational performance. We expect a strong correlation to stock price performance through the combination of (a) having a significant portion of executive pay tied to long-term incentives (“LTI”) and (b) using options as part of our annual LTI mix (50% for our CEO and 34% for our other NEOs) and periodic LTP awards that require meeting material stock price growth hurdles before any value is delivered to our executives. Driven by continued strong business performance (including increased revenues, operating margin, and net income) Cadence’s stock price increased by approximately 70% in 2023. In the charts and descriptions of the relationships presented below we note the following:
(a) We show two Principal Executive Officers (“PEOs”) over the four-year period due to our CEO transition in 2021 (Dr. Devgan is PEO #1 for 2023, 2022 and 2021 and Mr. Tan is PEO #2 for 2021 and 2020).
(b) There is a notable difference in the Compensation Actually Paid for 2020 compared to 2021 despite continued stock price performance in 2021. The higher Compensation Actually Paid values for 2020 when compared to 2021 reflect three primary factors: (a) the Compensation Actually Paid calculation measures the change in fair value of equity awards (not the absolute value), (b) our stock price grew 97% in 2020 compared to a 37% increase in 2021 indicating that the change in the fair value of equity awards would be larger in 2020 compared to 2021, and (c) we had five LTP tranches as part of the 2020 calculation (two outstanding LTP I awards and three outstanding LTP III awards) compared to four LTP tranches as part of the 2021 calculation (one outstanding LTP I award and three outstanding LTP III awards).
(c) There is also a notable difference in the Compensation Actually Paid for 2023 compared to 2022 given strong stock price performance in 2023. The higher Compensation Actually Paid values for 2023 when compared to 2022 reflect two primary factors: (a) the Compensation Actually Paid calculation measures the change in fair value of equity awards (not the absolute value), (b) our stock price grew 70% in 2023 compared to a 14% decrease in 2022 indicating that the change in the fair value of equity awards would be larger in 2023 compared to 2022. The following table sets forth additional compensation information of our PEO and our other (non-PEO) non-GAAP
Value of Initial Fixed $100 Investment Based On:
Year (1) Summary Comp Table Total for PEO#1 (2) Compensation Actually Paid to PEO#1 (3)(4) Summary Comp Table Total for PEO#2 (2) Compensation Actually Paid to PEO#2 (3)(5) Average Summary Comp Table Total for non-PEO NEOs (2) Average Compensation Actually Paid to non-PEO NEOs (3)(6) Cadence Design Systems’ Total Shareholder Return (7) Peer Group Total Shareholder Return (7) GAAP Net Income Non-GAAP Operating Income (8)
(a) (b) (c) (b) (c) (d) (e) (f) (g) (h) (i)
2023    $17,341,862 $119,135,192 N/A N/A $ 5,291,144 $34,337,386 $393 $211 $1,041,144,000 $1,717,212,000
2022   $32,216,034 $ 24,757,155 N/A N/A $10,293,930 $ 7,377,865 $232 $135 $  848,952,000 $1,436,000,000
2021   $21,735,794 $ 39,820,493 $11,166,016 $60,351,290 $ 5,188,515 $14,539,214 $269 $190 $  695,955,000 $1,111,000,000
2020   N/A N/A $ 9,604,640 $93,290,140 $ 4,251,412 $21,315,667 $197 $142 $  590,644,000 $  944,000,000
(1) NEOs included in the above compensation columns reflect the following:
Year PEO #1 PEO #2 Non-PEO
2023 2022 Dr. Devgan Dr. Devgan —  —  Messrs. Wall, Zaman, Cunningham and Teng Messrs. Wall, Zaman, Cunningham and Teng
2021 Dr. Devgan Mr. Tan Messrs. Wall, Zaman, Teng and Beckley
2020 —  Mr. Tan Messrs. Devgan, Wall, and Teng and Ms. Flaminia
(2) Amounts reported in this column represent (i) the total compensation as reported in the Summary Compensation Table for the applicable year in the case of Dr. Devgan and Mr. Tan (for each year they served as PEO) and (ii) the average of the total compensation as reported in the Summary Compensation Table for Cadence’s other NEOs for the applicable year.
(3) The fair value or change in fair value, as applicable, of equity awards in the “Compensation Actually Paid” columns has been estimated pursuant to the guidance in Accounting Standards Codification Topic No. 718: Compensation–Stock Compensation (“ASC Topic 718”). The fair values of restricted share awards that are subject to solely service-based vesting criteria equals the closing price on applicable year-end year-end year-end 10-K
(4) Compensation Actually Paid to PEO #1 (Dr. Devgan) reflects the following adjustments from Total compensation reported in the Summary Compensation Table:
2023 2022 2021  2020 
Total Reported in Summary Compensation Table (SCT)  $ 17,341,862  $ 32,216,034  $ 21,735,794 —  
Less, value of Stock Awards reported in SCT ($ 15,392,704 ($ 30,098,153 ($ 19,996,360 ) —  
Plus, Year-End  $ 20,512,907  $ 33,730,111  $ 20,926,797 —  
Plus, Change in Fair Value of Prior Years awards that are Outstanding and Unvested  $ 65,834,172 ($ 31,069,495 ) ($ 4,318,614 ) —  
Plus, FMV of Awards Granted and Vested in the indicated Year  $ 1,733,185  $ 962,229  $ 557,207    —  
Plus, Change in Fair Value (from prior year-end)  $ 29,105,769  $ 19,016,429  $ 20,915,668
Less Prior Year Fair Value of Prior Year awards that Failed to vest this year ($ 0 ) ($ 0 ) ($ 0 )
Total Adjustments  $ 101,793,329 ($ 7,458,879 )  $ 18,084,699
Actual Compensation Paid  $ 119,135,192  $ 24,757,155  $ 39,820,493
(5) Compensation Actually Paid to PEO #2 (Mr. Tan) reflects the following adjustments from Total compensation reported in the Summary Compensation Table:
 2023   2022  2021 2020
Total Reported in Summary Compensation Table (SCT) —   —    $ 11,166,016  $ 9,604,640
Less, value of Stock Awards reported in SCT    —   ($ 8,999,650 ) ($ 7,498,545 )
Plus, Year-End —   —    $ 12,344,763  $ 16,413,875
Plus, Change in Fair Value of Prior Years awards that are Outstanding and Unvested —   —    $ 6,806,871  $ 48,081,970
Plus, FMV of Awards Granted and Vested in the indicated Year —   —    $ 1,003,000  $ 1,244,473
Plus, Change in Fair Value (from prior year-end) —   —    $ 38,030,290  $ 25,443,727
Less Prior Year Fair Value of Prior Year awards that Failed to vest this year —   —   ($ 0 ) ($ 0 )
Total Adjustments —   —    $ 49,185,274  $ 83,685,500
Actual Compensation Paid     —       —    $ 60,351,290  $ 93,290,140
(6) The average Compensation Actually Paid to the non-PEO
2023 2022 2021 2020
Total Reported in Summary Compensation Table (SCT)  $ 5,291,144  $ 10,293,930  $ 5,188,515  $ 4,251,412
Less, value of Stock Awards reported in SCT ($ 4,105,718 ) ($ 9,032,300 ) ($ 3,999,937 ) ($ 3,206,240 )
Plus, Year-End  $ 5,483,961  $ 10,165,513  $ 5,017,287  $ 6,219,548
Plus, Change in Fair Value of Prior Years awards that are Outstanding and Unvested  $ 16,894,138 ($ 11,766,789 ) ($ 1,923,004 )  $ 8,360,210
Plus, FMV of Awards Granted and Vested in the indicated Year  $ 314,241  $ 216,729  $ 208,366  $ 236,946
Plus, Change in Fair Value (from prior year-end)  $ 10,459,620  $ 7,500,782  $ 10,047,986  $ 5,453,791
Less Prior Year Fair Value of Prior Year awards that Failed to vest this year ($ 0 ) ($ 0 ) ($ 0 ) ($ 0 )
Total Adjustments  $ 29,046,242 ($ 2,916,064 )  $ 9,350,699  $ 17,064,255
Actual Compensation Paid  $ 34,337,386  $ 7,377,865  $ 14,539,214  $ 21,315,667
(7) Peer group TSR reflects the S&amp;P 500 Information Technology Index performance as reflected in our Annual Report on Form 10-K S-K.
(8) We identified Non-GAAP non-qualified</t>
        </is>
      </c>
      <c r="C4" s="4" t="inlineStr">
        <is>
          <t xml:space="preserve"> </t>
        </is>
      </c>
      <c r="D4" s="4" t="inlineStr">
        <is>
          <t xml:space="preserve"> </t>
        </is>
      </c>
      <c r="E4" s="4" t="inlineStr">
        <is>
          <t xml:space="preserve"> </t>
        </is>
      </c>
    </row>
    <row r="5">
      <c r="A5" s="4" t="inlineStr">
        <is>
          <t>Company Selected Measure Name</t>
        </is>
      </c>
      <c r="B5" s="4" t="inlineStr">
        <is>
          <t>Non-GAAP Operating Income</t>
        </is>
      </c>
      <c r="C5" s="4" t="inlineStr">
        <is>
          <t xml:space="preserve"> </t>
        </is>
      </c>
      <c r="D5" s="4" t="inlineStr">
        <is>
          <t xml:space="preserve"> </t>
        </is>
      </c>
      <c r="E5" s="4" t="inlineStr">
        <is>
          <t xml:space="preserve"> </t>
        </is>
      </c>
    </row>
    <row r="6">
      <c r="A6" s="4" t="inlineStr">
        <is>
          <t>Named Executive Officers, Footnote</t>
        </is>
      </c>
      <c r="B6" s="4" t="inlineStr">
        <is>
          <t>(1) NEOs included in the above compensation columns reflect the following:
Year PEO #1 PEO #2 Non-PEO
2023 2022 Dr. Devgan Dr. Devgan —  —  Messrs. Wall, Zaman, Cunningham and Teng Messrs. Wall, Zaman, Cunningham and Teng
2021 Dr. Devgan Mr. Tan Messrs. Wall, Zaman, Teng and Beckley
2020 —  Mr. Tan Messrs. Devgan, Wall, and Teng and Ms. Flaminia</t>
        </is>
      </c>
      <c r="C6" s="4" t="inlineStr">
        <is>
          <t xml:space="preserve"> </t>
        </is>
      </c>
      <c r="D6" s="4" t="inlineStr">
        <is>
          <t xml:space="preserve"> </t>
        </is>
      </c>
      <c r="E6" s="4" t="inlineStr">
        <is>
          <t xml:space="preserve"> </t>
        </is>
      </c>
    </row>
    <row r="7">
      <c r="A7" s="4" t="inlineStr">
        <is>
          <t>Peer Group Issuers, Footnote</t>
        </is>
      </c>
      <c r="B7" s="4" t="inlineStr">
        <is>
          <t>Peer group TSR reflects the S&amp;P 500 Information Technology Index performance as reflected in our Annual Report on Form 10-K S-K.</t>
        </is>
      </c>
      <c r="C7" s="4" t="inlineStr">
        <is>
          <t xml:space="preserve"> </t>
        </is>
      </c>
      <c r="D7" s="4" t="inlineStr">
        <is>
          <t xml:space="preserve"> </t>
        </is>
      </c>
      <c r="E7" s="4" t="inlineStr">
        <is>
          <t xml:space="preserve"> </t>
        </is>
      </c>
    </row>
    <row r="8">
      <c r="A8" s="4" t="inlineStr">
        <is>
          <t>Adjustment To PEO Compensation, Footnote</t>
        </is>
      </c>
      <c r="B8" s="4" t="inlineStr">
        <is>
          <t>(4) Compensation Actually Paid to PEO #1 (Dr. Devgan) reflects the following adjustments from Total compensation reported in the Summary Compensation Table:
2023 2022 2021  2020 
Total Reported in Summary Compensation Table (SCT)  $ 17,341,862  $ 32,216,034  $ 21,735,794 —  
Less, value of Stock Awards reported in SCT ($ 15,392,704 ($ 30,098,153 ($ 19,996,360 ) —  
Plus, Year-End  $ 20,512,907  $ 33,730,111  $ 20,926,797 —  
Plus, Change in Fair Value of Prior Years awards that are Outstanding and Unvested  $ 65,834,172 ($ 31,069,495 ) ($ 4,318,614 ) —  
Plus, FMV of Awards Granted and Vested in the indicated Year  $ 1,733,185  $ 962,229  $ 557,207    —  
Plus, Change in Fair Value (from prior year-end)  $ 29,105,769  $ 19,016,429  $ 20,915,668
Less Prior Year Fair Value of Prior Year awards that Failed to vest this year ($ 0 ) ($ 0 ) ($ 0 )
Total Adjustments  $ 101,793,329 ($ 7,458,879 )  $ 18,084,699
Actual Compensation Paid  $ 119,135,192  $ 24,757,155  $ 39,820,493
(5) Compensation Actually Paid to PEO #2 (Mr. Tan) reflects the following adjustments from Total compensation reported in the Summary Compensation Table:
 2023   2022  2021 2020
Total Reported in Summary Compensation Table (SCT) —   —    $ 11,166,016  $ 9,604,640
Less, value of Stock Awards reported in SCT    —   ($ 8,999,650 ) ($ 7,498,545 )
Plus, Year-End —   —    $ 12,344,763  $ 16,413,875
Plus, Change in Fair Value of Prior Years awards that are Outstanding and Unvested —   —    $ 6,806,871  $ 48,081,970
Plus, FMV of Awards Granted and Vested in the indicated Year —   —    $ 1,003,000  $ 1,244,473
Plus, Change in Fair Value (from prior year-end) —   —    $ 38,030,290  $ 25,443,727
Less Prior Year Fair Value of Prior Year awards that Failed to vest this year —   —   ($ 0 ) ($ 0 )
Total Adjustments —   —    $ 49,185,274  $ 83,685,500
Actual Compensation Paid     —       —    $ 60,351,290  $ 93,290,140</t>
        </is>
      </c>
      <c r="C8" s="4" t="inlineStr">
        <is>
          <t xml:space="preserve"> </t>
        </is>
      </c>
      <c r="D8" s="4" t="inlineStr">
        <is>
          <t xml:space="preserve"> </t>
        </is>
      </c>
      <c r="E8" s="4" t="inlineStr">
        <is>
          <t xml:space="preserve"> </t>
        </is>
      </c>
    </row>
    <row r="9">
      <c r="A9" s="4" t="inlineStr">
        <is>
          <t>Non-PEO NEO Average Total Compensation Amount</t>
        </is>
      </c>
      <c r="B9" s="5" t="n">
        <v>5291144</v>
      </c>
      <c r="C9" s="5" t="n">
        <v>10293930</v>
      </c>
      <c r="D9" s="5" t="n">
        <v>5188515</v>
      </c>
      <c r="E9" s="5" t="n">
        <v>4251412</v>
      </c>
    </row>
    <row r="10">
      <c r="A10" s="4" t="inlineStr">
        <is>
          <t>Non-PEO NEO Average Compensation Actually Paid Amount</t>
        </is>
      </c>
      <c r="B10" s="5" t="n">
        <v>34337386</v>
      </c>
      <c r="C10" s="6" t="n">
        <v>7377865</v>
      </c>
      <c r="D10" s="6" t="n">
        <v>14539214</v>
      </c>
      <c r="E10" s="6" t="n">
        <v>21315667</v>
      </c>
    </row>
    <row r="11">
      <c r="A11" s="4" t="inlineStr">
        <is>
          <t>Adjustment to Non-PEO NEO Compensation Footnote</t>
        </is>
      </c>
      <c r="B11" s="4" t="inlineStr">
        <is>
          <t>(6) The average Compensation Actually Paid to the non-PEO
2023 2022 2021 2020
Total Reported in Summary Compensation Table (SCT)  $ 5,291,144  $ 10,293,930  $ 5,188,515  $ 4,251,412
Less, value of Stock Awards reported in SCT ($ 4,105,718 ) ($ 9,032,300 ) ($ 3,999,937 ) ($ 3,206,240 )
Plus, Year-End  $ 5,483,961  $ 10,165,513  $ 5,017,287  $ 6,219,548
Plus, Change in Fair Value of Prior Years awards that are Outstanding and Unvested  $ 16,894,138 ($ 11,766,789 ) ($ 1,923,004 )  $ 8,360,210
Plus, FMV of Awards Granted and Vested in the indicated Year  $ 314,241  $ 216,729  $ 208,366  $ 236,946
Plus, Change in Fair Value (from prior year-end)  $ 10,459,620  $ 7,500,782  $ 10,047,986  $ 5,453,791
Less Prior Year Fair Value of Prior Year awards that Failed to vest this year ($ 0 ) ($ 0 ) ($ 0 ) ($ 0 )
Total Adjustments  $ 29,046,242 ($ 2,916,064 )  $ 9,350,699  $ 17,064,255
Actual Compensation Paid  $ 34,337,386  $ 7,377,865  $ 14,539,214  $ 21,315,667</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ompensation Actually Paid versus Total Shareholder Return As indicated above, we believe there is a strong alignment between Compensation Actually Paid and our TSR as we have outperformed our peer group. Specifically, when our stock price has grown (in 2020, 2021, and 2023), the Compensation Actually Paid has been above our Summary Compensation Table values and when our stock price has decreased (2022) the Compensation Actually Paid has been below our Summary Compensation Table values (and lower than prior years). The 2020 Compensation Actually Paid values for Mr. Tan reflect the impact of prior option awards and prior LTP awards that had meaningful changes in fair value because of our significant stock price gains in 2020. As noted above, the lower Compensation Actually Paid values in 2021 compared to 2020 are a result of several factors including lower price growth and fewer outstanding LTP awards included in the calculations. The higher Compensation Actually Paid values in 2023 compared to 2022 are a result of several factors including significant stock price growth and the use of options and periodic LTP grants in the program.</t>
        </is>
      </c>
      <c r="C12" s="4" t="inlineStr">
        <is>
          <t xml:space="preserve"> </t>
        </is>
      </c>
      <c r="D12" s="4" t="inlineStr">
        <is>
          <t xml:space="preserve"> </t>
        </is>
      </c>
      <c r="E12" s="4" t="inlineStr">
        <is>
          <t xml:space="preserve"> </t>
        </is>
      </c>
    </row>
    <row r="13">
      <c r="A13" s="4" t="inlineStr">
        <is>
          <t>Compensation Actually Paid vs. Net Income</t>
        </is>
      </c>
      <c r="B13" s="4" t="inlineStr">
        <is>
          <t>Compensation Actually Paid versus GAAP Net Income and non-GAAP As alluded to above, and compared to correlation with TSR, we see a weaker correlation between our financial and operational metrics and Compensation Actually Paid. In each of the past three years our GAAP Net Income and non-GAAP</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abular List, Table</t>
        </is>
      </c>
      <c r="B15" s="4" t="inlineStr">
        <is>
          <t xml:space="preserve">The following is a list of financial performance and non-financial Revenue Non-GAAP Non-GAAP Stock Price Performance Cadence Culture Modifier </t>
        </is>
      </c>
      <c r="C15" s="4" t="inlineStr">
        <is>
          <t xml:space="preserve"> </t>
        </is>
      </c>
      <c r="D15" s="4" t="inlineStr">
        <is>
          <t xml:space="preserve"> </t>
        </is>
      </c>
      <c r="E15" s="4" t="inlineStr">
        <is>
          <t xml:space="preserve"> </t>
        </is>
      </c>
    </row>
    <row r="16">
      <c r="A16" s="4" t="inlineStr">
        <is>
          <t>Total Shareholder Return Amount</t>
        </is>
      </c>
      <c r="B16" s="5" t="n">
        <v>393</v>
      </c>
      <c r="C16" s="6" t="n">
        <v>232</v>
      </c>
      <c r="D16" s="6" t="n">
        <v>269</v>
      </c>
      <c r="E16" s="6" t="n">
        <v>197</v>
      </c>
    </row>
    <row r="17">
      <c r="A17" s="4" t="inlineStr">
        <is>
          <t>Peer Group Total Shareholder Return Amount</t>
        </is>
      </c>
      <c r="B17" s="6" t="n">
        <v>211</v>
      </c>
      <c r="C17" s="6" t="n">
        <v>135</v>
      </c>
      <c r="D17" s="6" t="n">
        <v>190</v>
      </c>
      <c r="E17" s="6" t="n">
        <v>142</v>
      </c>
    </row>
    <row r="18">
      <c r="A18" s="4" t="inlineStr">
        <is>
          <t>Net Income (Loss)</t>
        </is>
      </c>
      <c r="B18" s="5" t="n">
        <v>1041144000</v>
      </c>
      <c r="C18" s="5" t="n">
        <v>848952000</v>
      </c>
      <c r="D18" s="5" t="n">
        <v>695955000</v>
      </c>
      <c r="E18" s="5" t="n">
        <v>590644000</v>
      </c>
    </row>
    <row r="19">
      <c r="A19" s="4" t="inlineStr">
        <is>
          <t>Company Selected Measure Amount</t>
        </is>
      </c>
      <c r="B19" s="6" t="n">
        <v>1717212000</v>
      </c>
      <c r="C19" s="6" t="n">
        <v>1436000000</v>
      </c>
      <c r="D19" s="6" t="n">
        <v>1111000000</v>
      </c>
      <c r="E19" s="6" t="n">
        <v>944000000</v>
      </c>
    </row>
    <row r="20">
      <c r="A20" s="4" t="inlineStr">
        <is>
          <t>Minimum Stock Price</t>
        </is>
      </c>
      <c r="B20" s="7" t="n">
        <v>0.1</v>
      </c>
      <c r="C20" s="4" t="inlineStr">
        <is>
          <t xml:space="preserve"> </t>
        </is>
      </c>
      <c r="D20" s="4" t="inlineStr">
        <is>
          <t xml:space="preserve"> </t>
        </is>
      </c>
      <c r="E20" s="4" t="inlineStr">
        <is>
          <t xml:space="preserve"> </t>
        </is>
      </c>
    </row>
    <row r="21">
      <c r="A21" s="4" t="inlineStr">
        <is>
          <t>Maximum Stock Price</t>
        </is>
      </c>
      <c r="B21" s="7" t="n">
        <v>0.15</v>
      </c>
      <c r="C21" s="4" t="inlineStr">
        <is>
          <t xml:space="preserve"> </t>
        </is>
      </c>
      <c r="D21" s="4" t="inlineStr">
        <is>
          <t xml:space="preserve"> </t>
        </is>
      </c>
      <c r="E21" s="4" t="inlineStr">
        <is>
          <t xml:space="preserve"> </t>
        </is>
      </c>
    </row>
    <row r="22">
      <c r="A22" s="4" t="inlineStr">
        <is>
          <t>Increase in Stock Price</t>
        </is>
      </c>
      <c r="B22" s="4" t="inlineStr">
        <is>
          <t xml:space="preserve"> </t>
        </is>
      </c>
      <c r="C22" s="4" t="inlineStr">
        <is>
          <t xml:space="preserve"> </t>
        </is>
      </c>
      <c r="D22" s="7" t="n">
        <v>0.37</v>
      </c>
      <c r="E22" s="7" t="n">
        <v>0.97</v>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venue</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Non-GAAP Operating Income Dollars</t>
        </is>
      </c>
      <c r="C28" s="4" t="inlineStr">
        <is>
          <t xml:space="preserve"> </t>
        </is>
      </c>
      <c r="D28" s="4" t="inlineStr">
        <is>
          <t xml:space="preserve"> </t>
        </is>
      </c>
      <c r="E28" s="4" t="inlineStr">
        <is>
          <t xml:space="preserve"> </t>
        </is>
      </c>
    </row>
    <row r="29">
      <c r="A29" s="4" t="inlineStr">
        <is>
          <t>Non-GAAP Measure Description</t>
        </is>
      </c>
      <c r="B29" s="4" t="inlineStr">
        <is>
          <t>We identified Non-GAAP non-qualified</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Non-GAAP Operating Income Margin</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Stock Price Performance</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Cadence Culture Modifier</t>
        </is>
      </c>
      <c r="C38" s="4" t="inlineStr">
        <is>
          <t xml:space="preserve"> </t>
        </is>
      </c>
      <c r="D38" s="4" t="inlineStr">
        <is>
          <t xml:space="preserve"> </t>
        </is>
      </c>
      <c r="E38" s="4" t="inlineStr">
        <is>
          <t xml:space="preserve"> </t>
        </is>
      </c>
    </row>
    <row r="39">
      <c r="A39" s="4" t="inlineStr">
        <is>
          <t>Dr. Devgan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5" t="n">
        <v>17341862</v>
      </c>
      <c r="C41" s="5" t="n">
        <v>32216034</v>
      </c>
      <c r="D41" s="5" t="n">
        <v>21735794</v>
      </c>
      <c r="E41" s="4" t="inlineStr">
        <is>
          <t xml:space="preserve"> </t>
        </is>
      </c>
    </row>
    <row r="42">
      <c r="A42" s="4" t="inlineStr">
        <is>
          <t>PEO Actually Paid Compensation Amount</t>
        </is>
      </c>
      <c r="B42" s="5" t="n">
        <v>119135192</v>
      </c>
      <c r="C42" s="5" t="n">
        <v>24757155</v>
      </c>
      <c r="D42" s="5" t="n">
        <v>39820493</v>
      </c>
      <c r="E42" s="4" t="inlineStr">
        <is>
          <t xml:space="preserve"> </t>
        </is>
      </c>
    </row>
    <row r="43">
      <c r="A43" s="4" t="inlineStr">
        <is>
          <t>PEO Name</t>
        </is>
      </c>
      <c r="B43" s="4" t="inlineStr">
        <is>
          <t>Dr. Devgan</t>
        </is>
      </c>
      <c r="C43" s="4" t="inlineStr">
        <is>
          <t>Dr. Devgan</t>
        </is>
      </c>
      <c r="D43" s="4" t="inlineStr">
        <is>
          <t>Dr. Devgan</t>
        </is>
      </c>
      <c r="E43" s="4" t="inlineStr">
        <is>
          <t xml:space="preserve"> </t>
        </is>
      </c>
    </row>
    <row r="44">
      <c r="A44" s="4" t="inlineStr">
        <is>
          <t>Mr. Tan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4" t="inlineStr">
        <is>
          <t xml:space="preserve"> </t>
        </is>
      </c>
      <c r="C46" s="4" t="inlineStr">
        <is>
          <t xml:space="preserve"> </t>
        </is>
      </c>
      <c r="D46" s="5" t="n">
        <v>11166016</v>
      </c>
      <c r="E46" s="5" t="n">
        <v>9604640</v>
      </c>
    </row>
    <row r="47">
      <c r="A47" s="4" t="inlineStr">
        <is>
          <t>PEO Actually Paid Compensation Amount</t>
        </is>
      </c>
      <c r="B47" s="4" t="inlineStr">
        <is>
          <t xml:space="preserve"> </t>
        </is>
      </c>
      <c r="C47" s="4" t="inlineStr">
        <is>
          <t xml:space="preserve"> </t>
        </is>
      </c>
      <c r="D47" s="5" t="n">
        <v>60351290</v>
      </c>
      <c r="E47" s="5" t="n">
        <v>93290140</v>
      </c>
    </row>
    <row r="48">
      <c r="A48" s="4" t="inlineStr">
        <is>
          <t>PEO Name</t>
        </is>
      </c>
      <c r="B48" s="4" t="inlineStr">
        <is>
          <t xml:space="preserve"> </t>
        </is>
      </c>
      <c r="C48" s="4" t="inlineStr">
        <is>
          <t xml:space="preserve"> </t>
        </is>
      </c>
      <c r="D48" s="4" t="inlineStr">
        <is>
          <t>Mr. Tan</t>
        </is>
      </c>
      <c r="E48" s="4" t="inlineStr">
        <is>
          <t>Mr. Tan</t>
        </is>
      </c>
    </row>
    <row r="49">
      <c r="A49" s="4" t="inlineStr">
        <is>
          <t>PEO | Dr. Devgan [Member] | Value of Stock Awards reported in SCT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5" t="n">
        <v>-15392704</v>
      </c>
      <c r="C51" s="5" t="n">
        <v>-30098153</v>
      </c>
      <c r="D51" s="5" t="n">
        <v>-19996360</v>
      </c>
      <c r="E51" s="4" t="inlineStr">
        <is>
          <t xml:space="preserve"> </t>
        </is>
      </c>
    </row>
    <row r="52">
      <c r="A52" s="4" t="inlineStr">
        <is>
          <t>PEO | Dr. Devgan [Member] | YearEnd value of Awards Granted in Fiscal Year that are Unvested and Outstanding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0512907</v>
      </c>
      <c r="C54" s="6" t="n">
        <v>33730111</v>
      </c>
      <c r="D54" s="6" t="n">
        <v>20926797</v>
      </c>
      <c r="E54" s="4" t="inlineStr">
        <is>
          <t xml:space="preserve"> </t>
        </is>
      </c>
    </row>
    <row r="55">
      <c r="A55" s="4" t="inlineStr">
        <is>
          <t>PEO | Dr. Devgan [Member] | Change in Fair Value of Prior Years awards that are Outstanding and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65834172</v>
      </c>
      <c r="C57" s="6" t="n">
        <v>-31069495</v>
      </c>
      <c r="D57" s="6" t="n">
        <v>-4318614</v>
      </c>
      <c r="E57" s="4" t="inlineStr">
        <is>
          <t xml:space="preserve"> </t>
        </is>
      </c>
    </row>
    <row r="58">
      <c r="A58" s="4" t="inlineStr">
        <is>
          <t>PEO | Dr. Devgan [Member] | FMV of Awards Granted and Vested in the indicated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733185</v>
      </c>
      <c r="C60" s="6" t="n">
        <v>962229</v>
      </c>
      <c r="D60" s="6" t="n">
        <v>557207</v>
      </c>
      <c r="E60" s="4" t="inlineStr">
        <is>
          <t xml:space="preserve"> </t>
        </is>
      </c>
    </row>
    <row r="61">
      <c r="A61" s="4" t="inlineStr">
        <is>
          <t>PEO | Dr. Devgan [Member] | Change in Fair Value (from prior yearend) of Prior Year awards that Vested this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9105769</v>
      </c>
      <c r="C63" s="6" t="n">
        <v>19016429</v>
      </c>
      <c r="D63" s="6" t="n">
        <v>20915668</v>
      </c>
      <c r="E63" s="4" t="inlineStr">
        <is>
          <t xml:space="preserve"> </t>
        </is>
      </c>
    </row>
    <row r="64">
      <c r="A64" s="4" t="inlineStr">
        <is>
          <t>PEO | Dr. Devgan [Member] | Prior Year Fair Value of Prior Year awards that Failed to vest this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6" t="n">
        <v>0</v>
      </c>
      <c r="D66" s="6" t="n">
        <v>0</v>
      </c>
      <c r="E66" s="4" t="inlineStr">
        <is>
          <t xml:space="preserve"> </t>
        </is>
      </c>
    </row>
    <row r="67">
      <c r="A67" s="4" t="inlineStr">
        <is>
          <t>PEO | Dr. Devgan [Member] | Total Adjustment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01793329</v>
      </c>
      <c r="C69" s="6" t="n">
        <v>-7458879</v>
      </c>
      <c r="D69" s="6" t="n">
        <v>18084699</v>
      </c>
      <c r="E69" s="4" t="inlineStr">
        <is>
          <t xml:space="preserve"> </t>
        </is>
      </c>
    </row>
    <row r="70">
      <c r="A70" s="4" t="inlineStr">
        <is>
          <t>PEO | Mr. Tan [Member] | Value of Stock Awards reported in SCT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6" t="n">
        <v>-8999650</v>
      </c>
      <c r="E72" s="5" t="n">
        <v>-7498545</v>
      </c>
    </row>
    <row r="73">
      <c r="A73" s="4" t="inlineStr">
        <is>
          <t>PEO | Mr. Tan [Member] | YearEnd value of Awards Granted in Fiscal Year that are Unvested and Outstanding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6" t="n">
        <v>12344763</v>
      </c>
      <c r="E75" s="6" t="n">
        <v>16413875</v>
      </c>
    </row>
    <row r="76">
      <c r="A76" s="4" t="inlineStr">
        <is>
          <t>PEO | Mr. Tan [Member] | Change in Fair Value of Prior Years awards that are Outstanding and Unves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6" t="n">
        <v>6806871</v>
      </c>
      <c r="E78" s="6" t="n">
        <v>48081970</v>
      </c>
    </row>
    <row r="79">
      <c r="A79" s="4" t="inlineStr">
        <is>
          <t>PEO | Mr. Tan [Member] | FMV of Awards Granted and Vested in the indicated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6" t="n">
        <v>1003000</v>
      </c>
      <c r="E81" s="6" t="n">
        <v>1244473</v>
      </c>
    </row>
    <row r="82">
      <c r="A82" s="4" t="inlineStr">
        <is>
          <t>PEO | Mr. Tan [Member] | Change in Fair Value (from prior yearend) of Prior Year awards that Vested this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6" t="n">
        <v>38030290</v>
      </c>
      <c r="E84" s="6" t="n">
        <v>25443727</v>
      </c>
    </row>
    <row r="85">
      <c r="A85" s="4" t="inlineStr">
        <is>
          <t>PEO | Mr. Tan [Member] | Prior Year Fair Value of Prior Year awards that Failed to vest this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4" t="inlineStr">
        <is>
          <t xml:space="preserve"> </t>
        </is>
      </c>
      <c r="D87" s="6" t="n">
        <v>0</v>
      </c>
      <c r="E87" s="6" t="n">
        <v>0</v>
      </c>
    </row>
    <row r="88">
      <c r="A88" s="4" t="inlineStr">
        <is>
          <t>PEO | Mr. Tan [Member] | Total Adjustments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4" t="inlineStr">
        <is>
          <t xml:space="preserve"> </t>
        </is>
      </c>
      <c r="C90" s="4" t="inlineStr">
        <is>
          <t xml:space="preserve"> </t>
        </is>
      </c>
      <c r="D90" s="6" t="n">
        <v>49185274</v>
      </c>
      <c r="E90" s="6" t="n">
        <v>83685500</v>
      </c>
    </row>
    <row r="91">
      <c r="A91" s="4" t="inlineStr">
        <is>
          <t>Non-PEO NEO | Value of Stock Awards reported in SCT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4105718</v>
      </c>
      <c r="C93" s="6" t="n">
        <v>-9032300</v>
      </c>
      <c r="D93" s="6" t="n">
        <v>-3999937</v>
      </c>
      <c r="E93" s="6" t="n">
        <v>-3206240</v>
      </c>
    </row>
    <row r="94">
      <c r="A94" s="4" t="inlineStr">
        <is>
          <t>Non-PEO NEO | YearEnd value of Awards Granted in Fiscal Year that are Unvested and Outstanding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5483961</v>
      </c>
      <c r="C96" s="6" t="n">
        <v>10165513</v>
      </c>
      <c r="D96" s="6" t="n">
        <v>5017287</v>
      </c>
      <c r="E96" s="6" t="n">
        <v>6219548</v>
      </c>
    </row>
    <row r="97">
      <c r="A97" s="4" t="inlineStr">
        <is>
          <t>Non-PEO NEO | Change in Fair Value of Prior Years awards that are Outstanding and Unvested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16894138</v>
      </c>
      <c r="C99" s="6" t="n">
        <v>-11766789</v>
      </c>
      <c r="D99" s="6" t="n">
        <v>-1923004</v>
      </c>
      <c r="E99" s="6" t="n">
        <v>8360210</v>
      </c>
    </row>
    <row r="100">
      <c r="A100" s="4" t="inlineStr">
        <is>
          <t>Non-PEO NEO | FMV of Awards Granted and Vested in the indicated Year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314241</v>
      </c>
      <c r="C102" s="6" t="n">
        <v>216729</v>
      </c>
      <c r="D102" s="6" t="n">
        <v>208366</v>
      </c>
      <c r="E102" s="6" t="n">
        <v>236946</v>
      </c>
    </row>
    <row r="103">
      <c r="A103" s="4" t="inlineStr">
        <is>
          <t>Non-PEO NEO | Change in Fair Value (from prior yearend) of Prior Year awards that Vested this year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10459620</v>
      </c>
      <c r="C105" s="6" t="n">
        <v>7500782</v>
      </c>
      <c r="D105" s="6" t="n">
        <v>10047986</v>
      </c>
      <c r="E105" s="6" t="n">
        <v>5453791</v>
      </c>
    </row>
    <row r="106">
      <c r="A106" s="4" t="inlineStr">
        <is>
          <t>Non-PEO NEO | Prior Year Fair Value of Prior Year awards that Failed to vest this year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0</v>
      </c>
      <c r="C108" s="6" t="n">
        <v>0</v>
      </c>
      <c r="D108" s="6" t="n">
        <v>0</v>
      </c>
      <c r="E108" s="6" t="n">
        <v>0</v>
      </c>
    </row>
    <row r="109">
      <c r="A109" s="4" t="inlineStr">
        <is>
          <t>Non-PEO NEO | Total Adjustments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5" t="n">
        <v>29046242</v>
      </c>
      <c r="C111" s="5" t="n">
        <v>-2916064</v>
      </c>
      <c r="D111" s="5" t="n">
        <v>9350699</v>
      </c>
      <c r="E111" s="5" t="n">
        <v>1706425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34:08Z</dcterms:created>
  <dcterms:modified xmlns:dcterms="http://purl.org/dc/terms/" xmlns:xsi="http://www.w3.org/2001/XMLSchema-instance" xsi:type="dcterms:W3CDTF">2024-03-11T20:34:08Z</dcterms:modified>
</cp:coreProperties>
</file>